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Nature o" sheetId="6" state="visible" r:id="rId6"/>
    <sheet xmlns:r="http://schemas.openxmlformats.org/officeDocument/2006/relationships" name="Significant accounting policies" sheetId="7" state="visible" r:id="rId7"/>
    <sheet xmlns:r="http://schemas.openxmlformats.org/officeDocument/2006/relationships" name="Accounts Payable and Accrued Li" sheetId="8" state="visible" r:id="rId8"/>
    <sheet xmlns:r="http://schemas.openxmlformats.org/officeDocument/2006/relationships" name="Promissory notes interest payab" sheetId="9" state="visible" r:id="rId9"/>
    <sheet xmlns:r="http://schemas.openxmlformats.org/officeDocument/2006/relationships" name="Lines of Credit" sheetId="10" state="visible" r:id="rId10"/>
    <sheet xmlns:r="http://schemas.openxmlformats.org/officeDocument/2006/relationships" name="Capital Stock" sheetId="11" state="visible" r:id="rId11"/>
    <sheet xmlns:r="http://schemas.openxmlformats.org/officeDocument/2006/relationships" name="Additional paid in capital"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Accounts Payable and Accrued _2" sheetId="16" state="visible" r:id="rId16"/>
    <sheet xmlns:r="http://schemas.openxmlformats.org/officeDocument/2006/relationships" name="Interest, advances and promisso" sheetId="17" state="visible" r:id="rId17"/>
    <sheet xmlns:r="http://schemas.openxmlformats.org/officeDocument/2006/relationships" name="Lines of Credit (Tables)" sheetId="18" state="visible" r:id="rId18"/>
    <sheet xmlns:r="http://schemas.openxmlformats.org/officeDocument/2006/relationships" name="Additional paid in capital (Tab" sheetId="19" state="visible" r:id="rId19"/>
    <sheet xmlns:r="http://schemas.openxmlformats.org/officeDocument/2006/relationships" name="Related party transactions an_2" sheetId="20" state="visible" r:id="rId20"/>
    <sheet xmlns:r="http://schemas.openxmlformats.org/officeDocument/2006/relationships" name="Basis of Presentation, Nature_2" sheetId="21" state="visible" r:id="rId21"/>
    <sheet xmlns:r="http://schemas.openxmlformats.org/officeDocument/2006/relationships" name="Accounts Payable and Accrued _3" sheetId="22" state="visible" r:id="rId22"/>
    <sheet xmlns:r="http://schemas.openxmlformats.org/officeDocument/2006/relationships" name="Interest, advances and promis_2" sheetId="23" state="visible" r:id="rId23"/>
    <sheet xmlns:r="http://schemas.openxmlformats.org/officeDocument/2006/relationships" name="Interest, advances and promis_3" sheetId="24" state="visible" r:id="rId24"/>
    <sheet xmlns:r="http://schemas.openxmlformats.org/officeDocument/2006/relationships" name="Interest, advances and promis_4" sheetId="25" state="visible" r:id="rId25"/>
    <sheet xmlns:r="http://schemas.openxmlformats.org/officeDocument/2006/relationships" name="Interest, advances and promis_5" sheetId="26" state="visible" r:id="rId26"/>
    <sheet xmlns:r="http://schemas.openxmlformats.org/officeDocument/2006/relationships" name="Lines of Credit (Details)" sheetId="27" state="visible" r:id="rId27"/>
    <sheet xmlns:r="http://schemas.openxmlformats.org/officeDocument/2006/relationships" name="Additional paid in capital - Su" sheetId="28" state="visible" r:id="rId28"/>
    <sheet xmlns:r="http://schemas.openxmlformats.org/officeDocument/2006/relationships" name="Additional paid in capital - Op" sheetId="29" state="visible" r:id="rId29"/>
    <sheet xmlns:r="http://schemas.openxmlformats.org/officeDocument/2006/relationships" name="Additional paid in capital - Fa" sheetId="30" state="visible" r:id="rId30"/>
    <sheet xmlns:r="http://schemas.openxmlformats.org/officeDocument/2006/relationships" name="Additional paid in capital - _2"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244">
  <si>
    <t>Document And Entity Information - shares</t>
  </si>
  <si>
    <t>3 Months Ended</t>
  </si>
  <si>
    <t>Mar. 31, 2020</t>
  </si>
  <si>
    <t>May 14, 2020</t>
  </si>
  <si>
    <t>Document and Entity Information [Abstract]</t>
  </si>
  <si>
    <t>Entity Registrant Name</t>
  </si>
  <si>
    <t>ALR Technologies Inc.</t>
  </si>
  <si>
    <t>Document Type</t>
  </si>
  <si>
    <t>10-Q</t>
  </si>
  <si>
    <t>Current Fiscal Year End Date</t>
  </si>
  <si>
    <t>--12-31</t>
  </si>
  <si>
    <t>Emerging Growth Company</t>
  </si>
  <si>
    <t>false</t>
  </si>
  <si>
    <t>Entity Small Business</t>
  </si>
  <si>
    <t>true</t>
  </si>
  <si>
    <t>Entity Common Stock, Shares Outstanding</t>
  </si>
  <si>
    <t>Amendment Flag</t>
  </si>
  <si>
    <t>Entity Central Index Key</t>
  </si>
  <si>
    <t>0001087022</t>
  </si>
  <si>
    <t>Entity Current Reporting Status</t>
  </si>
  <si>
    <t>Yes</t>
  </si>
  <si>
    <t>Entity Filer Category</t>
  </si>
  <si>
    <t>Non-accelerated Filer</t>
  </si>
  <si>
    <t>Document Period End Date</t>
  </si>
  <si>
    <t>Mar. 31,
		2020</t>
  </si>
  <si>
    <t>Document Fiscal Year Focus</t>
  </si>
  <si>
    <t>2020</t>
  </si>
  <si>
    <t>Document Fiscal Period Focus</t>
  </si>
  <si>
    <t>Q1</t>
  </si>
  <si>
    <t>Consolidated Balance Sheets - USD ($)</t>
  </si>
  <si>
    <t>Dec. 31, 2019</t>
  </si>
  <si>
    <t>Current assets:</t>
  </si>
  <si>
    <t>Cash</t>
  </si>
  <si>
    <t>Total assets</t>
  </si>
  <si>
    <t>Current liabilities:</t>
  </si>
  <si>
    <t>Accounts payable and accrued liabilities</t>
  </si>
  <si>
    <t>Promissory notes payable due to related parties</t>
  </si>
  <si>
    <t>Promissory notes payable to unrelated parties</t>
  </si>
  <si>
    <t>Interest payable</t>
  </si>
  <si>
    <t>Lines of credit from related parties</t>
  </si>
  <si>
    <t>Total liabilities</t>
  </si>
  <si>
    <t>Stockholders' Deficit</t>
  </si>
  <si>
    <t>Preferred stock Authorized: 500,000,000 (December 31, 2019 - 500,000,000) shares of preferred stock with a par value of $0.001 per share</t>
  </si>
  <si>
    <t xml:space="preserve"> </t>
  </si>
  <si>
    <t>Common stock Authorized: 10,000,000,000 (December 31, 2019 - 10,000,000,000) shares of common stock with a par value of $0.001 per share Shares issued and outstanding: 270,777,909 (December 31, 2019 - 268,777,909) shares of common stock</t>
  </si>
  <si>
    <t>Additional paid-in capital</t>
  </si>
  <si>
    <t>Accumulated deficit</t>
  </si>
  <si>
    <t>Stockholders' deficit</t>
  </si>
  <si>
    <t>Total liabilities and stockholders' deficit</t>
  </si>
  <si>
    <t>Consolidated Balance Sheets (Parentheticals) - $ / shares</t>
  </si>
  <si>
    <t>Statement of Financial Position [Abstract]</t>
  </si>
  <si>
    <t>Preferred stock: par value (in Dollars per share)</t>
  </si>
  <si>
    <t>Preferred stock: Authorized</t>
  </si>
  <si>
    <t>Common stock, par value (in Dollars per share)</t>
  </si>
  <si>
    <t>Common stock Authorized</t>
  </si>
  <si>
    <t>Common stock Shares, issued</t>
  </si>
  <si>
    <t>Common stock Shares, outstanding</t>
  </si>
  <si>
    <t>Consolidated Statements of Operations - USD ($)</t>
  </si>
  <si>
    <t>Mar. 31, 2019</t>
  </si>
  <si>
    <t>Operating Expenses</t>
  </si>
  <si>
    <t>General, selling and administration</t>
  </si>
  <si>
    <t>Product development costs</t>
  </si>
  <si>
    <t>Professional fees</t>
  </si>
  <si>
    <t>Loss from Operations</t>
  </si>
  <si>
    <t>Other Expenses</t>
  </si>
  <si>
    <t>Interest expense</t>
  </si>
  <si>
    <t>Total other expenses</t>
  </si>
  <si>
    <t>Net loss</t>
  </si>
  <si>
    <t>Loss per share, basic and diluted</t>
  </si>
  <si>
    <t>Weighted average number of shares of common stock outstanding, basic and diluted</t>
  </si>
  <si>
    <t>Consolidated Statements of Cash Flows - USD ($)</t>
  </si>
  <si>
    <t>OPERATING ACTIVITIES</t>
  </si>
  <si>
    <t>Stock-based compensation-product development costs</t>
  </si>
  <si>
    <t>Stock-based compensation-general, selling and administration</t>
  </si>
  <si>
    <t>Stock-based compensation-professional fees</t>
  </si>
  <si>
    <t>Non-cash imputed interest expense</t>
  </si>
  <si>
    <t>Accrued interest on line of credit</t>
  </si>
  <si>
    <t>Changes in assets and liabilities:</t>
  </si>
  <si>
    <t>Increase (decrease) in accounts payable and accrued liabilities</t>
  </si>
  <si>
    <t>Increase in interest payable</t>
  </si>
  <si>
    <t>Net cash used in operating activities</t>
  </si>
  <si>
    <t>FINANCING ACTIVITIES</t>
  </si>
  <si>
    <t>Proceeds from borrowings on line of credit</t>
  </si>
  <si>
    <t>Net cash provided by financing activities</t>
  </si>
  <si>
    <t>Increase (decrease) in cash</t>
  </si>
  <si>
    <t>Cash, beginning of year</t>
  </si>
  <si>
    <t>Cash, end of year</t>
  </si>
  <si>
    <t>Basis of Presentation, Nature of Operations and Going Concern</t>
  </si>
  <si>
    <t>Basisof Presentation Natureof Operationsand Going Concern [Abstract]</t>
  </si>
  <si>
    <t>Basis of Presentation Nature of Operations and Going Concern</t>
  </si>
  <si>
    <t xml:space="preserve">1. Basis
of Presentation, Nature of Operations and Going Concern ALR
Technologies Inc. (the “Company”) was incorporated under the laws of the state of Nevada on March 24, 1987. The
Company has developed a compliance monitoring system that will allow for health care professionals (“HCPs”) to remotely
monitor patient health conditions and provide patient health management. On October 17, 2011 the Company announced that it
had received Section 510(k) clearance from the United States Food and Drug Administration for its Diabetes Management System.
The Company is currently seeking pilot programs to deploy its product. These
unaudited condensed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three-month periods ended March 31, 2020 and 2019 of $774,550 and $1,123,933, respectively. As of March 31, 2020,
the Company is unable to self-finance its operations, has a working capital deficit of $31,752,418 (December 31, 2019 -
$31,088,266), accumulated deficit of $88,430,295 (December 31, 2019 - $87,655,745),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payable, lines
of credit and promissory notes payable totaling $31,752,768 currently due, due on demand or considered delinquent. There is no
assurance that the Company will not face additional legal action from creditors regarding the above debts. Any one or a combination
of these above conditions could result in the failure of the business and cause the Company to cease operations.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The
Company has obtained short-term financing from related parties’ lines of credit facilities with available borrowing in the
principal amount up to $12,300,000 (as of March 31, 2020, the total principal balance outstanding was $11,976,233) (note 5). The
resolution of whether the Company is able to continue as a going concern is dependent upon the realization of management’s
plans. The Company plans to raise needed capital through the exercise of share options, increase to existing debt facilities or
the acquisition of new debt facilitie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s. If management is unsuccessful in obtaining
short-term financing or achieving long-term profitable operations, the Company will be required to cease operations.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0. Additionally, the Company’s
capital requirements will depend on many factors, including the success of the Company’s continued product development and
distribution efforts. The Company plans to continue financing its operations with the lines of credit it has available and future
debt arrangements it obtains. There
is no assurance that the Company’s activities will generate sufficient revenues to sustain its operations without additional
capital or if additional capital is needed, that such funds, if available, will be obtainable on terms satisfactory to the Company.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 impact on the Company is not currently determinable
but management continues to monitor the situation. </t>
  </si>
  <si>
    <t>Significant accounting policies</t>
  </si>
  <si>
    <t>Accounting Policies [Abstract]</t>
  </si>
  <si>
    <t>Significant Accounting Policies</t>
  </si>
  <si>
    <t>2. Significant
Accounting Policies The
unaudited condensed financial statements as of March 31, 2020 and for the period then ended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March 31, 2020 and December 31,
2019, and the results of operations and cash flows as of March 31, 2020 and 2019, and for the periods then ended, have been
made. Those adjustments consist of normal and recurring adjustments. These
unaudited condensed financial statements should be read in conjunction with the financial statements and notes thereto included
in the Annual Report on Form 10-K for the fiscal year ended December 31, 2019. The
results of operations for the three-month period ended March 31, 2020, are not necessarily indicative of the results to be
expected for the full year.</t>
  </si>
  <si>
    <t>Accounts Payable and Accrued Liabilities</t>
  </si>
  <si>
    <t>Payables and Accruals [Abstract]</t>
  </si>
  <si>
    <t xml:space="preserve">3. Accounts Payable
and Accrued Liabilities A summary of the accounts payable and accrued liabilities
is as follows:
March 31, 2020 December 31, 2019
Accounts payable $ 850,573 $ 887,423
Accrued liabilities 232,592 240,658
$ 1,083,165 $ 1,128,081 </t>
  </si>
  <si>
    <t>Promissory notes interest payable</t>
  </si>
  <si>
    <t>Interest Advancesand Promissory Notes Payable [Abstract]</t>
  </si>
  <si>
    <t xml:space="preserve">4. Promissory
Notes and Interest Payable a) Promissory
notes payable to related parties: A
summary of the promissory notes payable to related parties is as follows:
Promissory Notes Payable
to Related Parties March
31, 2020 December
31, 2019
Promissory notes payable to relatives
of directors collateralized by a general security agreement over all the assets of the Company, due on demand: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3,031,966 $ 3,031,966 b) Promissory
notes payable to unrelated parties A
summary of the promissory notes payable to unrelated parties is as follows:
Promissory
Notes Payable to Unrelated Parties March
31, December
31,
2020 2019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60,000 60,000
Total
Promissory Notes Payable to Unrelated Parties $ 2,254,353 $ 2,254,353 c) Interest
payable A
summary of the interest payable activity is as follows:
Interest
Balance, December 31, 2018 $ 4,836,127
Interest incurred on promissory notes payable 528,870
Balance, December 31, 2019 5,364,997
Interest incurred on promissory notes payable 132,218
Balance, March 31, 2020 $ 5,497,215
March 31, December 31,
2020 2019
Related parties (relatives of the Chairman) $ 2,955,262 $ 2,876,280
Non-related parties 2,541,953 2,488,717
$ 5,497,215 $ 5,364,997 The
payment terms, security and any interest payable are based on the underlying promissory notes payable that the Company has outstanding. d) Interest
expense During
the three months ended March 31, 2020, the Company incurred interest expense of $518,991 (2019 - $495,893) as follows:
· $132,218
(2019 - $132,218) incurred on promissory notes (note 4(c)) and other payables;
· $356,454
(2019 - $333,250) incurred on lines of credit payable as shown in note 5; and
· $30,319
(2019 - $30,425) incurred from the calculation of imputed interest on accounts payable
outstanding for longer than one year, advances payable and promissory notes payable,
which had no stated interest rate. </t>
  </si>
  <si>
    <t>Lines of Credit</t>
  </si>
  <si>
    <t>Linesof Credit Related Party [Abstract]</t>
  </si>
  <si>
    <t>5. Lines
of Credit As
of March 31, 2020, the Company had two lines of credit as follows:
Creditor Interest Rate Borrowing Limit Repayment Terms Amount Outstanding Accrued Interest Total Security Purpose
Chairman 1%
per Month $ 10,300,000 Due
on Demand $ 9,976,233 $5,873,451 $15,849,684 General Security over
Assets General Corporate
Requirements
Wife
of Chairman 1%
per Month 2,000,000 Due
on Demand 2,000,000 2,036,385 4,036,385 General Security over
Assets General Corporate
Requirements
Total $12,300,000 $11,976,233 $7,909,836 $19,886,069 As
of December 31, 2019, the Company had two lines of credit as follows:
Creditor Interest
Rate Borrowing
Limit Repayment
Terms Principal
Borrowed Accrued
Interest Total Outstanding Security Purpose
Chairman
and CEO 1%
per Month $10,300,000 Due
on Demand $
9,757,325 $5,576,997 $15,334,322 General
Security over Assets General
Corporate Requirements
Wife
of Chairman 1%
per Month 2,000,000 Due
on Demand 2,000,000 1,976,385 3,976,385 General
Security over Assets General
Corporate Requirements
Total $12,300,000 $11,757,325 $7,553,382 $19,310,707 On
December 11, 2019, the Company and the Chairman entered into an amendment agreement to increase the borrowing limit on the line
of credit provided by the Chairman to the Company from $8,500,000 to $10,300,000. The terms of amounts to be advanced under the
amendment are consistent with the line of credit. In connection with the line of credit, the Company granted the Chairman the
option to acquire 120,000,000 shares of common of the Company at a price of $0.015 per share for a term of five years (note 7).</t>
  </si>
  <si>
    <t>Capital Stock</t>
  </si>
  <si>
    <t>Stockholders' Equity Note [Abstract]</t>
  </si>
  <si>
    <t xml:space="preserve">6. Capital
Stock
a) Authorized
Capital Stock
i. Common
Stock 10,000,000,000
shares of common stock with a par value of $0.001 per share.
ii. Preferred
Stock 500,000,000
shares of preferred stock with a par value of $0.001 per share. b) Issued
Capital Stock During
the period ended March 31, 2020: On
March 11, 2020, the Company issued 2,000,000 restricted shares of common stock at a price of $0.04 per share for a purchase price
of $80,000 in exchange for the retirement of $60,000 of accounts payable and $20,000 for the provision of services. During
the year ended December 31, 2019: On
June 19, 2019, the Company issued 26,000,000 shares of common stock to two individuals for the exercise of stock options as follows:
· 25,000,000
shares at an exercise price of $0.002 per share for a purchase price of $50,000. As consideration,
the Company retired accrued interest owing to the Chairman on his line of credit totaling
$50,000; and
· 1,000,000
shares at an exercise price of $0.015 per share for a purchase price of $15,000. As consideration,
the Company retired accounts payable totaling $15,000. </t>
  </si>
  <si>
    <t>Additional paid in capital</t>
  </si>
  <si>
    <t>Additional Paid in Capital [Abstract]</t>
  </si>
  <si>
    <t>7. Additional
Paid-in Capital Stock
options A
summary of stock option activity is as follows:
Three
Months Ended Year
Ended
March 31,
2020 December 31,
2019
Weighted
Average Weighted
Average
Number
of Options Exercise Price Number
of Options Exercise Price
Outstanding, beginning of
period 5,236,401,500 $ 0.003 5,014,851,500 $ 0.002
Granted - $ - 254,050,000 $ 0.028
Exercised - $ - (26,000,000) $ (0.003)
Cancelled (3,500,000) $ (0.032) (6,500,000) $ (0.015)
Outstanding,
end of period 5,232,901,500 $ 0.003 5,236,401,500 $ 0.003
Exercisable,
end of period 5,151,901,500 $ 0.003 5,154,901,500 $ 0.003 During
the period ended March 31, 2020: During
the three-month period ended March 31, 2020, the Company recorded a further $79 (March 31, 2019 - $404) in compensation
expense related to vesting of stock options granted in previous years. During
the year ended December 31, 2019: On
February 4, 2019, the Company granted a consultant the option to acquire a total of 2,500,000 shares of common stock of the Company
at a price of $0.035 per share for a term of five years. The fair value of the options granted totaled $99,723 and was fully recorded
at grant. On
March 15, 2019, the Company granted an option to acquire 9,150,000 shares of common stock of the Company at a price of $0.035
per share for a term of five years. The option to acquire 2,500,000 shares of common stock was granted to one consultant and the
option to acquire 6,650,000 shares of common stock was granted to one director. The fair value of the options granted totaled
$364,058 and was fully recorded at grant. On
April 12, 2019, the Company modified options to acquire 564,350,200 shares of common stock of the Company by extending the expiry
date to April 12, 2024. The options modified had:
· exercise
prices ranging from $0.002 to $0.03 per share; and
· expiration
dates ranging from April 19, 2019 to May 29, 2020 immediately prior to the modification.
The
fair value related to the extension of the life of the options totaled $1,150,060 and was recorded at the modification date. On
May 6, 2019, the Company granted options to acquire 13,000,000 shares of common stock of the Company at a price of $0.035 per
share for a term of five years to three directors of the Company. The fair value of the options granted totaled $467,845 and was
fully recorded at grant. On
May 17, 2019, the Company granted options to acquire 27,900,000 shares of common stock of the Company at a price of $0.035 per
share for a term of five years to eleven consultants, one director and one employee of the Company. The fair value of the options
granted totaled $1,059,856 and was fully recorded at grant. On
May 31, 2019, the Company granted options to acquire 10,000,000 shares of common stock of the Company at a price of $0.035 per
share for a term of one year to one consultant. The option to acquire 10,000,000 shares will vest based
on achievements of performance milestones. was
not recorded, as it cannot be determined that it is more likely than not that the performance conditions will be met. On
June 12, 2019, the Company granted options to acquire 40,000,000 shares of common stock of the Company at a price of $0.05 per
share until May 15, 2024 to three sales agents. The option to acquire 40,000,000 shares will vest based
on achievements of performance milestones. was
not recorded, as it cannot be determined that it is more likely than not that the performance conditions will be met. On
June 17, 2019, the Company granted options to acquire 5,000,000 shares of common stock of the Company at a price of $0.035 per
share for a term of five years to one advisor. The fair value of the options granted totaled
$189,865 . On
June 17, 2019, the Company granted options to acquire 5,000,000 shares of common stock of the Company at a price of $0.05 per
share for a term of five years to a sales agent. The option to acquire 5,000,000 shares will vest based
on achievements of performance milestones. The fair value of the options granted totaled $189,833 was not recorded, as it cannot
be determined that it is more likely than not that the performance conditions will be met. On
June 24, 2019, options granted on January 31, 2018 to acquire 24,000,000 shares of common stock at a price of $0.015 for a term
of five years that were subject to vest based on the achievement of certain performance milestones were modified as follows:
· the
option to acquire 4,000,000 shares of common stock was cancelled; and
· the
performance conditions were modified. No
compensation expense was reversed related to the cancellation of the unvested options as no compensation expense related to these
options had been previously recorded. No compensation expense related to the modification of the options was recorded, as the
change in vesting conditions did not make it more likely than not that the performance conditions will be met. On
July 15, 2019, the Company granted a consultant options to acquire 7,500,000 shares of common stock of the Company at a price
of $0.035 per share exercisable until February 3, 2024. The fair value of the options granted totaled $318,530 and was fully recorded
at grant. On
August 16, 2019, the Company granted a consultant the option to acquire an aggregate 2,500,000 shares of common stock of the Company
at a price of $0.05 per share. The option to acquire 2,500,000 shares will vest based on achievements of performance milestones.
The fair value of the options granted totaling $108,655 was not recorded, as it cannot be determined that it is more likely than
not that the performance conditions will be met. On
September 6, 2019, the Company granted a consultant the option to acquire 1,000,000 shares of common stock of the Company at a
price of $0.05 per share for a term of five years. The option to acquire 1,000,000 shares will vest based
on achievements of performance milestones. was
not recorded, as it cannot be determined that it is more likely than not that the performance conditions will be met. On
September 17, 2019, the Company granted a consultant the option to acquire 5,000,000 shares of common stock of the Company at
a price of $0.035 per share for a term of five years. The fair value of the options granted totaled $194,850 and was fully recorded
at grant. On
October 3, 2019, the Company granted two advisors the option to acquire an aggregate 3,500,000 shares of common stock of the Company
at a price of $0.035 per share for a term of five years. Options to acquire 2,500,000 shares of common stock will vest upon the
advisor entering into a full-time role with the Company. The fair value of the options granted totaled $136,399 of which $38,971
has been recorded related to the vested options. On
October 24, 2019, the Company granted two advisors the option to acquire an aggregate 2,000,000 shares of common stock of the
Company at a price of $0.035 per share for a term of five years. The fair value of the options granted totaled $63,940 and was
fully recorded at grant. On
December 11, 2019 the Company granted one creditor the option to acquire 120,000,000 shares of common of the Company at a price
of $0.015 per share for a term of five years in connection with receiving line of credit financing (note 5). The fair value of
the options granted totaled $2,158,441 and was
fully recorded upon the Company entering into the financing agreement with the creditor . During
the year ended December 31, 2019, the Company recorded a further $18,630 in compensation expense related to vesting of stock
options granted in previous years. Options
Outstanding: The
options outstanding at March 31, 2020 and December 31, 2019 were as follows:
March 31,
2020 December 31,
2019
Expiry
Date Options Exercise
Price Intrinsic
Value Options Exercise
Price Intrinsic
Value
May 30, 2020 10,000,000 $ 0.035 $ 0.004 10,000,000 $ 0.035 $ -
July 1, 2021 4,365,001,300 $ 0.002 $ 0.037 4,365,001,300 $ 0.002 $ 0.015
November 27, 2022 6,950,000 $ 0.015 $ 0.024 7,200,000 $ 0.015 $ 0.002
January 31, 2023 40,500,000 $ 0.015 $ 0.024 40,500,000 $ 0.015 $ 0.002
June 13, 2023 5,000,000 $ 0.015 $ 0.024 5,000,000 $ 0.015 $ 0.002
October 1, 2023 300,000 $ 0.050 $ - 300,000 $ 0.050 $ -
February 3, 2024 10,000,000 $ 0.035 $ 0.004 10,000,000 $ 0.035 $ -
March 14, 2024 9,150,000 $ 0.035 $ 0.004 9,150,000 $ 0.035 $ -
April 12, 2024 560,000,200 $ 0.002 $ 0.037 560,000,200 $ 0.002 $ 0.015
April 12, 2024 3,900,000 $ 0.015 $ 0.024 4,150,000 $ 0.015 $ 0.002
April 12, 2024 200,000 $ 0.030 $ 0.009 200,000 $ 0.030 $ -
May 6, 2024 13,000,000 $ 0.035 $ 0.004 13,000,000 $ 0.035 $ -
May 17, 2024 40,000,000 $ 0.050 $ - 40,000,000 $ 0.050 $ -
May 17, 2024 24,900,000 $ 0.035 $ 0.004 27,900,000 $ 0.035 $ -
June 17, 2024 5,000,000 $ 0.050 $ - 5,000,000 $ 0.050 $ -
June 17, 2024 5,000,000 $ 0.035 $ 0.004 5,000,000 $ 0.035 $ -
August 16, 2024 2,500,000 $ 0.050 $ - 2,500,000 $ 0.050 $ -
September 6, 2024 1,000,000 $ 0.050 $ - 1,000,000 $ 0.050 $ -
September 17, 2024 5,000,000 $ 0.035 $ 0.004 5,000,000 $ 0.035 $ -
October 3, 2024 3,500,000 $ 0.035 $ 0.004 3,500,000 $ 0.035 $ -
October 24, 2024 2,000,000 $ 0.035 $ 0.004 2,000,000 $ 0.035 $ -
December
11, 2024 120,000,000 $ 0.015 $ 0.024 120,000,000 $ 0.015 $ 0.002
Total 5,232,901,500 $ 0.003 $ 0.036 5,236,401,500 $ 0.003 $ 0.014
Weighted
Average Remaining Contractual Life 1.71 1.96
The
expense incurred related to stock options was allocated as follows:
Three Months Three Months
General, selling and administration expenses: $ — $ 264,656
Product development expense 79 337
Professional expense — 199,192
$ 79 $ 464,185 The
Company uses the fair value method for determining stock-based compensation for all options granted during the fiscal periods.
The fair value was determined using the Black-Scholes option pricing model based on the following weighted average assumptions:
March 31, December 31,
Risk-free interest rate N/A 1.84 %
Expected life N/A 5 years
Expected dividends N/A 0 %
Expected volatility N/A 306 %
Forfeiture rate N/A 0 % The
weighted average fair value for the options granted during the three months ended March 31, 2020 was $nil (December 31,
2019 - $0.03 ).</t>
  </si>
  <si>
    <t>Related party transactions and balances</t>
  </si>
  <si>
    <t>Related Party Transactions [Abstract]</t>
  </si>
  <si>
    <t>8. Related
Party Transactions and Balances
Three Months Ended Three Months Ended
Related party transaction included within interest expense:
Interest expense on promissory notes issued to relatives of the Chairman and Chief Executive Officer of the Company $ 78,792 $ 74,782
Interest expense on lines of credit payable to the Chairman and Chief Executive Officer of the Company and his spouse $ 356,454 $ 333,250
Related party transactions included within selling, general and administration expense:
Consulting fees to the Chairman and Chief Executive Officer of the Company accrued on the line of credit available to the Company $ 62,400 $ 47,400
Stock-based compensation expense on the grant of stock options to a director of the Company $ — $ 264,589
Related party transactions included within product development expense:
Consulting fees to a relative of the Chairman and Chief Executive Officer of the Company $ 30,000 $ —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si>
  <si>
    <t>Commitments and contingencies</t>
  </si>
  <si>
    <t>Compensation Related Costs [Abstract]</t>
  </si>
  <si>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198,368 (December 31,
2019 - $1,188,968), of these promissory notes and related accrued interest have been fully recognized and recorded by the
Company. The Company has accrued additional interest of $226,472 (December 31, 2019 - $220,472) related to one of these
promissory notes.
b) Commitments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t>
  </si>
  <si>
    <t>Subsequent event</t>
  </si>
  <si>
    <t>Subsequent Events [Abstract]</t>
  </si>
  <si>
    <t>Subsequent Events</t>
  </si>
  <si>
    <t xml:space="preserve"> 10. Subsequent
Events On April 1, 2020, the Company granted
one consultant the option to acquire 10,000,000 shares of common stock at a price of $0.035 per share for a term of five years. On May 12, 2020, the Company’s
Board of Directors approved the modification of the options to acquire 50,000,000 shares of common stock of the Company at prices
between $0.035 to $0.05 per share as follows:
· 40,000,0000 options granted on June 12, 2019 were amended to extend the period of vesting from May 31, 2020 to December 31, 2020. None of these options have vested to date, and
· 10,000,000 options granted on May 31, 2019 were amended to extend the expiry date from May 30, 2020 to December 31, 2021. None of these options have vested to date. </t>
  </si>
  <si>
    <t>Accounts Payable and Accrued Liabilities (Tables)</t>
  </si>
  <si>
    <t>Accounts Payable And Accrued Liabilities Tables Abstract</t>
  </si>
  <si>
    <t>Schedule of accounts payable and accrued liabilities</t>
  </si>
  <si>
    <t xml:space="preserve">March 31, 2020 December 31, 2019
Accounts payable $ 850,573 $ 887,423
Accrued liabilities 232,592 240,658
$ 1,083,165 $ 1,128,081 </t>
  </si>
  <si>
    <t>Interest, advances and promissory notes payable (Tables)</t>
  </si>
  <si>
    <t>Schedule of Promissory Notes Payable - Relatives of Board of Directors</t>
  </si>
  <si>
    <t xml:space="preserve">Promissory Notes Payable
to Related Parties March
31, 2020 December
31, 2019
Promissory notes payable to relatives
of directors collateralized by a general security agreement over all the assets of the Company, due on demand: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due on demand 1,465,000 1,465,000
Total
Promissory Notes Payable to Related Parties $ 3,031,966 $ 3,031,966 </t>
  </si>
  <si>
    <t>Schedule of Activity of Promissory Notes Payable to Unrelated Lenders</t>
  </si>
  <si>
    <t xml:space="preserve">Promissory
Notes Payable to Unrelated Parties March
31, December
31,
2020 2019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6 887,456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5 310,985
vi. Interest at 0.667%
per month, with $125,000 due January 15, 2011 125,000 125,000
Promissory
notes payable, secured by a guarantee from the Chief Executive Officer, bearing interest at 1% per month 60,000 60,000
Total
Promissory Notes Payable to Unrelated Parties $ 2,254,353 $ 2,254,353 </t>
  </si>
  <si>
    <t>Schedule of Interest Payable</t>
  </si>
  <si>
    <t xml:space="preserve">Interest
Balance, December 31, 2018 $ 4,836,127
Interest incurred on promissory notes payable 528,870
Balance, December 31, 2019 5,364,997
Interest incurred on promissory notes payable 132,218
Balance, March 31, 2020 $ 5,497,215
March 31, December 31,
2020 2019
Related parties (relatives of the Chairman) $ 2,955,262 $ 2,876,280
Non-related parties 2,541,953 2,488,717
$ 5,497,215 $ 5,364,997 </t>
  </si>
  <si>
    <t>Lines of Credit (Tables)</t>
  </si>
  <si>
    <t>Schedule Line of Credit Related Party</t>
  </si>
  <si>
    <t xml:space="preserve">As
of March 31, 2020, the Company had two lines of credit as follows:
Creditor Interest Rate Borrowing Limit Repayment Terms Amount Outstanding Accrued Interest Total Security Purpose
Chairman 1%
per Month $ 10,300,000 Due
on Demand $ 9,976,233 $5,873,451 $15,849,684 General Security over
Assets General Corporate
Requirements
Wife
of Chairman 1%
per Month 2,000,000 Due
on Demand 2,000,000 2,036,385 4,036,385 General Security over
Assets General Corporate
Requirements
Total $12,300,000 $11,976,233 $7,909,836 $19,886,069 As
of December 31, 2019, the Company had two lines of credit as follows:
Creditor Interest
Rate Borrowing
Limit Repayment
Terms Principal
Borrowed Accrued
Interest Total Outstanding Security Purpose
Chairman
and CEO 1%
per Month $10,300,000 Due
on Demand $
9,757,325 $5,576,997 $15,334,322 General
Security over Assets General
Corporate Requirements
Wife
of Chairman 1%
per Month 2,000,000 Due
on Demand 2,000,000 1,976,385 3,976,385 General
Security over Assets General
Corporate Requirements
Total $12,300,000 $11,757,325 $7,553,382 $19,310,707 </t>
  </si>
  <si>
    <t>Additional paid in capital (Tables)</t>
  </si>
  <si>
    <t>Schedule of Share-based Compensation, Stock Options, Activity</t>
  </si>
  <si>
    <t xml:space="preserve">Three
Months Ended Year
Ended
March 31,
2020 December 31,
2019
Weighted
Average Weighted
Average
Number
of Options Exercise Price Number
of Options Exercise Price
Outstanding, beginning of
period 5,236,401,500 $ 0.003 5,014,851,500 $ 0.002
Granted - $ - 254,050,000 $ 0.028
Exercised - $ - (26,000,000) $ (0.003)
Cancelled (3,500,000) $ (0.032) (6,500,000) $ (0.015)
Outstanding,
end of period 5,232,901,500 $ 0.003 5,236,401,500 $ 0.003
Exercisable,
end of period 5,151,901,500 $ 0.003 5,154,901,500 $ 0.003 </t>
  </si>
  <si>
    <t>Schedule of Options Outstanding</t>
  </si>
  <si>
    <t>March 31,
2020 December 31,
2019
Expiry
Date Options Exercise
Price Intrinsic
Value Options Exercise
Price Intrinsic
Value
May 30, 2020 10,000,000 $ 0.035 $ 0.004 10,000,000 $ 0.035 $ -
July 1, 2021 4,365,001,300 $ 0.002 $ 0.037 4,365,001,300 $ 0.002 $ 0.015
November 27, 2022 6,950,000 $ 0.015 $ 0.024 7,200,000 $ 0.015 $ 0.002
January 31, 2023 40,500,000 $ 0.015 $ 0.024 40,500,000 $ 0.015 $ 0.002
June 13, 2023 5,000,000 $ 0.015 $ 0.024 5,000,000 $ 0.015 $ 0.002
October 1, 2023 300,000 $ 0.050 $ - 300,000 $ 0.050 $ -
February 3, 2024 10,000,000 $ 0.035 $ 0.004 10,000,000 $ 0.035 $ -
March 14, 2024 9,150,000 $ 0.035 $ 0.004 9,150,000 $ 0.035 $ -
April 12, 2024 560,000,200 $ 0.002 $ 0.037 560,000,200 $ 0.002 $ 0.015
April 12, 2024 3,900,000 $ 0.015 $ 0.024 4,150,000 $ 0.015 $ 0.002
April 12, 2024 200,000 $ 0.030 $ 0.009 200,000 $ 0.030 $ -
May 6, 2024 13,000,000 $ 0.035 $ 0.004 13,000,000 $ 0.035 $ -
May 17, 2024 40,000,000 $ 0.050 $ - 40,000,000 $ 0.050 $ -
May 17, 2024 24,900,000 $ 0.035 $ 0.004 27,900,000 $ 0.035 $ -
June 17, 2024 5,000,000 $ 0.050 $ - 5,000,000 $ 0.050 $ -
June 17, 2024 5,000,000 $ 0.035 $ 0.004 5,000,000 $ 0.035 $ -
August 16, 2024 2,500,000 $ 0.050 $ - 2,500,000 $ 0.050 $ -
September 6, 2024 1,000,000 $ 0.050 $ - 1,000,000 $ 0.050 $ -
September 17, 2024 5,000,000 $ 0.035 $ 0.004 5,000,000 $ 0.035 $ -
October 3, 2024 3,500,000 $ 0.035 $ 0.004 3,500,000 $ 0.035 $ -
October 24, 2024 2,000,000 $ 0.035 $ 0.004 2,000,000 $ 0.035 $ -
December
11, 2024 120,000,000 $ 0.015 $ 0.024 120,000,000 $ 0.015 $ 0.002
Total 5,232,901,500 $ 0.003 $ 0.036 5,236,401,500 $ 0.003 $ 0.014
Weighted
Average Remaining Contractual Life 1.71 1.96</t>
  </si>
  <si>
    <t>Schedule of Fair Value of Stock Options Granted-Allocation</t>
  </si>
  <si>
    <t xml:space="preserve">Three Months Three Months
General, selling and administration expenses: $ — $ 264,656
Product development expense 79 337
Professional expense — 199,192
$ 79 $ 464,185 </t>
  </si>
  <si>
    <t>Schedule of Share-based Payment Award, Stock Options, Valuation Assumptions</t>
  </si>
  <si>
    <t xml:space="preserve">March 31, December 31,
Risk-free interest rate N/A 1.84 %
Expected life N/A 5 years
Expected dividends N/A 0 %
Expected volatility N/A 306 %
Forfeiture rate N/A 0 % </t>
  </si>
  <si>
    <t>Related party transactions and balances (Tables)</t>
  </si>
  <si>
    <t>Related Party Transactions And Balances</t>
  </si>
  <si>
    <t>Schedule of related party transactions</t>
  </si>
  <si>
    <t xml:space="preserve">Three Months Ended Three Months Ended
Related party transaction included within interest expense:
Interest expense on promissory notes issued to relatives of the Chairman and Chief Executive Officer of the Company $ 78,792 $ 74,782
Interest expense on lines of credit payable to the Chairman and Chief Executive Officer of the Company and his spouse $ 356,454 $ 333,250
Related party transactions included within selling, general and administration expense:
Consulting fees to the Chairman and Chief Executive Officer of the Company accrued on the line of credit available to the Company $ 62,400 $ 47,400
Stock-based compensation expense on the grant of stock options to a director of the Company $ — $ 264,589
Related party transactions included within product development expense:
Consulting fees to a relative of the Chairman and Chief Executive Officer of the Company $ 30,000 $ — </t>
  </si>
  <si>
    <t>Basis of Presentation, Nature of Operations and Going Concern (Details Narrative) - USD ($)</t>
  </si>
  <si>
    <t>Working Capital Deficit</t>
  </si>
  <si>
    <t>Net Income (Loss) Attributable to Parent</t>
  </si>
  <si>
    <t>Accounts Payable and Accrued Liabilities (Details) - USD ($)</t>
  </si>
  <si>
    <t>Basisof Presentation Natureof Operationsand Going Concern</t>
  </si>
  <si>
    <t>Accounts payable</t>
  </si>
  <si>
    <t>Accrued liabilities</t>
  </si>
  <si>
    <t>Total</t>
  </si>
  <si>
    <t>Interest, advances and promissory notes payable (Details) - Promissory Notes Payable - Relatives of Board of Directors - USD ($)</t>
  </si>
  <si>
    <t>Promissory notes payable to relatives of directors collateralized by a general security agreement over all the assets of the Company, due on demand:</t>
  </si>
  <si>
    <t>i.Interest at 1% per month</t>
  </si>
  <si>
    <t>ii.Interest at 1.25% per month</t>
  </si>
  <si>
    <t>iii.Interest at the U.S. bank prime rate plus 1%</t>
  </si>
  <si>
    <t>iv. Interest at 0.5% per month</t>
  </si>
  <si>
    <t>Promissory notes payable, unsecured, to relatives of a director, bearing interest at 1% per month, due on demand</t>
  </si>
  <si>
    <t>Total Related Promissory Notes</t>
  </si>
  <si>
    <t>Interest, advances and promissory notes payable (Details) - Unsecured Promissory Notes Payable to Unrelated Leaders - USD ($)</t>
  </si>
  <si>
    <t>Unsecured promissory notes payable to unrelated lenders:</t>
  </si>
  <si>
    <t>i. Interest at 1% per month, repayable on March 31, 2009, due on demand</t>
  </si>
  <si>
    <t>ii. Interest at 1% per month, with $50,000 repayable on December 31, 2004, $75,000 repayable on August 18, 2007, $75,000 repayable on November 19, 2007 and the balance due on demand. All are due on demand, accruing interest at the same rate.</t>
  </si>
  <si>
    <t>iii. Interest at 0.625% per month, with $50,000 repayable on October 5, 2004, $40,000 repayable on December 31, 2004, and $60,000 repayable on July 28, 2006, all due on demand</t>
  </si>
  <si>
    <t>iv. Non-interest-bearing, repayable on July 17, 2005, due on demand</t>
  </si>
  <si>
    <t>v. Non-interest-bearing loan repayable at $25,000 per month beginning October 2009, none repaid to date</t>
  </si>
  <si>
    <t>vi. Interest at 0.667% per month, with $125,000 due January 15, 2011</t>
  </si>
  <si>
    <t>Promissory notes payable, secured by a guarantee from the Chief Executive Officer, bearing interest at 1% per month</t>
  </si>
  <si>
    <t>Total Promissory Notes Payable to Unrelated Parties</t>
  </si>
  <si>
    <t>Interest, advances and promissory notes payable (Details) - Summary of Interest Payable Activity - USD ($)</t>
  </si>
  <si>
    <t>12 Months Ended</t>
  </si>
  <si>
    <t>Summary of Interest Payable Activity [Abstract]</t>
  </si>
  <si>
    <t>Beginning Balance</t>
  </si>
  <si>
    <t>Interest incurred on promissory notes payable</t>
  </si>
  <si>
    <t>Ending Balance</t>
  </si>
  <si>
    <t>Interest, advances and promissory notes payable (Details) - Interest Payable - USD ($)</t>
  </si>
  <si>
    <t>Dec. 31, 2018</t>
  </si>
  <si>
    <t>Dec. 31, 2017</t>
  </si>
  <si>
    <t>Interest Payable [Abstract]</t>
  </si>
  <si>
    <t>Relatives of directors</t>
  </si>
  <si>
    <t>Non-related parties</t>
  </si>
  <si>
    <t>Lines of Credit (Details) - USD ($)</t>
  </si>
  <si>
    <t>Borrowing Limit</t>
  </si>
  <si>
    <t>Principal Borrowed</t>
  </si>
  <si>
    <t>Accrued Interest</t>
  </si>
  <si>
    <t>Total Outstanding</t>
  </si>
  <si>
    <t>Chairman and CEO</t>
  </si>
  <si>
    <t>Interest Rate</t>
  </si>
  <si>
    <t>1.00%</t>
  </si>
  <si>
    <t>Repayment Terms</t>
  </si>
  <si>
    <t>Due on Demand</t>
  </si>
  <si>
    <t>Security</t>
  </si>
  <si>
    <t>General Security over Assets</t>
  </si>
  <si>
    <t>Purpose</t>
  </si>
  <si>
    <t>General Corporate Requirements</t>
  </si>
  <si>
    <t>Wife of Chairman</t>
  </si>
  <si>
    <t>Additional paid in capital - Summary of Stock Option Activity (Details) - $ / shares</t>
  </si>
  <si>
    <t>Summary of Stock Option Activity [Abstract]</t>
  </si>
  <si>
    <t>Outstanding, beginning of period</t>
  </si>
  <si>
    <t>Average Exercise Price, beginning</t>
  </si>
  <si>
    <t>Granted</t>
  </si>
  <si>
    <t>Granted, per share</t>
  </si>
  <si>
    <t>Exercised</t>
  </si>
  <si>
    <t>Exercised per share</t>
  </si>
  <si>
    <t>Cancelled</t>
  </si>
  <si>
    <t>Cancelled per share</t>
  </si>
  <si>
    <t>Outstanding, end of period</t>
  </si>
  <si>
    <t>Average Exercise price, ending</t>
  </si>
  <si>
    <t>Exercisable, end of period</t>
  </si>
  <si>
    <t>Additional paid in capital - Options Outstanding (Details) - $ / shares</t>
  </si>
  <si>
    <t>Options Outstanding [Abstract]</t>
  </si>
  <si>
    <t>Options Outstanding</t>
  </si>
  <si>
    <t>Exercise Price</t>
  </si>
  <si>
    <t>Weighted Average Remaining Contractual Life</t>
  </si>
  <si>
    <t>1 year 8 months 16 days</t>
  </si>
  <si>
    <t>1 year 11 months 15 days</t>
  </si>
  <si>
    <t>Additional paid in capital - Fair Value of Stock Options (Details) - USD ($)</t>
  </si>
  <si>
    <t>Fair Value of Stock Options [Abstract]</t>
  </si>
  <si>
    <t>Product development</t>
  </si>
  <si>
    <t>Professional expense</t>
  </si>
  <si>
    <t>Additional paid in capital - Fair Value Method Stock-Based Compensation (Details) $ / shares in Units, $ in Thousands</t>
  </si>
  <si>
    <t>Dec. 31, 2019USD ($)$ / shares</t>
  </si>
  <si>
    <t>Fair Value Method Stock-Based Compensation [Abstract]</t>
  </si>
  <si>
    <t>Risk-free interest rate</t>
  </si>
  <si>
    <t>184.00%</t>
  </si>
  <si>
    <t>Expected life</t>
  </si>
  <si>
    <t>5 years</t>
  </si>
  <si>
    <t>Expected dividends | $</t>
  </si>
  <si>
    <t>Expected volatility</t>
  </si>
  <si>
    <t>306.00%</t>
  </si>
  <si>
    <t>Forfeiture rate | $ / shares</t>
  </si>
  <si>
    <t>Related Party Transactions (Details) - USD ($)</t>
  </si>
  <si>
    <t>Related party transaction included within interest expense:</t>
  </si>
  <si>
    <t>Interest expenses on promissory notes issued to relatives of the Chairman &amp; Chief Executive Officer of the Company</t>
  </si>
  <si>
    <t>Interest expense on lines of credit payable to the Chairman &amp; Chief Executive Officer of the Company and his spouse</t>
  </si>
  <si>
    <t>Related party transactions including within selling, general and administration expenses:</t>
  </si>
  <si>
    <t>Consulting fees to the Chairman &amp; Chief Executive Officer of the Company accrued on the line of credit available to the Company</t>
  </si>
  <si>
    <t>Stock options granted to four members of the Board of Directors of the Company</t>
  </si>
  <si>
    <t>Related party transactions included within product development expenses</t>
  </si>
  <si>
    <t>Consulting fees to a relative of the Chairman and Chief Executive Officer of the Compan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70777909</v>
      </c>
    </row>
    <row r="10" spans="1:3">
      <c r="A10" s="4" t="s">
        <v>16</v>
      </c>
      <c r="B10" s="4" t="s">
        <v>12</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v>
      </c>
    </row>
    <row r="3" spans="1:2">
      <c r="A3" s="3" t="s">
        <v>99</v>
      </c>
    </row>
    <row r="4" spans="1:2">
      <c r="A4" s="4" t="s">
        <v>125</v>
      </c>
      <c r="B4" s="4" t="s">
        <v>126</v>
      </c>
    </row>
    <row r="5" spans="1:2">
      <c r="A5" s="4" t="s">
        <v>127</v>
      </c>
      <c r="B5" s="4" t="s">
        <v>128</v>
      </c>
    </row>
    <row r="6" spans="1:2">
      <c r="A6" s="4" t="s">
        <v>129</v>
      </c>
      <c r="B6"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02</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0</v>
      </c>
      <c r="C3" s="6" t="n">
        <v>1838</v>
      </c>
    </row>
    <row r="4" spans="1:3">
      <c r="A4" s="4" t="s">
        <v>33</v>
      </c>
      <c r="B4" s="5" t="n">
        <v>350</v>
      </c>
      <c r="C4" s="5" t="n">
        <v>1838</v>
      </c>
    </row>
    <row r="5" spans="1:3">
      <c r="A5" s="3" t="s">
        <v>34</v>
      </c>
    </row>
    <row r="6" spans="1:3">
      <c r="A6" s="4" t="s">
        <v>35</v>
      </c>
      <c r="B6" s="5" t="n">
        <v>1083165</v>
      </c>
      <c r="C6" s="5" t="n">
        <v>1128081</v>
      </c>
    </row>
    <row r="7" spans="1:3">
      <c r="A7" s="4" t="s">
        <v>36</v>
      </c>
      <c r="B7" s="5" t="n">
        <v>3031966</v>
      </c>
      <c r="C7" s="5" t="n">
        <v>3031966</v>
      </c>
    </row>
    <row r="8" spans="1:3">
      <c r="A8" s="4" t="s">
        <v>37</v>
      </c>
      <c r="B8" s="5" t="n">
        <v>2254353</v>
      </c>
      <c r="C8" s="5" t="n">
        <v>2254353</v>
      </c>
    </row>
    <row r="9" spans="1:3">
      <c r="A9" s="4" t="s">
        <v>38</v>
      </c>
      <c r="B9" s="5" t="n">
        <v>5497215</v>
      </c>
      <c r="C9" s="5" t="n">
        <v>5364997</v>
      </c>
    </row>
    <row r="10" spans="1:3">
      <c r="A10" s="4" t="s">
        <v>39</v>
      </c>
      <c r="B10" s="5" t="n">
        <v>19886069</v>
      </c>
      <c r="C10" s="5" t="n">
        <v>19310707</v>
      </c>
    </row>
    <row r="11" spans="1:3">
      <c r="A11" s="4" t="s">
        <v>40</v>
      </c>
      <c r="B11" s="5" t="n">
        <v>31752768</v>
      </c>
      <c r="C11" s="5" t="n">
        <v>31090104</v>
      </c>
    </row>
    <row r="12" spans="1:3">
      <c r="A12" s="3" t="s">
        <v>41</v>
      </c>
    </row>
    <row r="13" spans="1:3">
      <c r="A13" s="4" t="s">
        <v>42</v>
      </c>
      <c r="B13" s="4" t="s">
        <v>43</v>
      </c>
      <c r="C13" s="4" t="s">
        <v>43</v>
      </c>
    </row>
    <row r="14" spans="1:3">
      <c r="A14" s="4" t="s">
        <v>44</v>
      </c>
      <c r="B14" s="5" t="n">
        <v>270777</v>
      </c>
      <c r="C14" s="5" t="n">
        <v>268777</v>
      </c>
    </row>
    <row r="15" spans="1:3">
      <c r="A15" s="4" t="s">
        <v>45</v>
      </c>
      <c r="B15" s="5" t="n">
        <v>56407100</v>
      </c>
      <c r="C15" s="5" t="n">
        <v>56298702</v>
      </c>
    </row>
    <row r="16" spans="1:3">
      <c r="A16" s="4" t="s">
        <v>46</v>
      </c>
      <c r="B16" s="5" t="n">
        <v>-88430295</v>
      </c>
      <c r="C16" s="5" t="n">
        <v>-87655745</v>
      </c>
    </row>
    <row r="17" spans="1:3">
      <c r="A17" s="4" t="s">
        <v>47</v>
      </c>
      <c r="B17" s="5" t="n">
        <v>-31752418</v>
      </c>
      <c r="C17" s="5" t="n">
        <v>-31088266</v>
      </c>
    </row>
    <row r="18" spans="1:3">
      <c r="A18" s="4" t="s">
        <v>48</v>
      </c>
      <c r="B18" s="6" t="n">
        <v>350</v>
      </c>
      <c r="C18" s="6" t="n">
        <v>1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7</v>
      </c>
      <c r="B1" s="2" t="s">
        <v>1</v>
      </c>
    </row>
    <row r="2" spans="1:4">
      <c r="B2" s="2" t="s">
        <v>2</v>
      </c>
      <c r="C2" s="2" t="s">
        <v>58</v>
      </c>
      <c r="D2" s="2" t="s">
        <v>30</v>
      </c>
    </row>
    <row r="3" spans="1:4">
      <c r="A3" s="3" t="s">
        <v>88</v>
      </c>
    </row>
    <row r="4" spans="1:4">
      <c r="A4" s="4" t="s">
        <v>148</v>
      </c>
      <c r="B4" s="6" t="n">
        <v>31752418</v>
      </c>
      <c r="D4" s="6" t="n">
        <v>31088266</v>
      </c>
    </row>
    <row r="5" spans="1:4">
      <c r="A5" s="4" t="s">
        <v>149</v>
      </c>
      <c r="B5" s="6" t="n">
        <v>-774550</v>
      </c>
      <c r="C5" s="6" t="n">
        <v>-11239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50</v>
      </c>
      <c r="B1" s="2" t="s">
        <v>2</v>
      </c>
      <c r="C1" s="2" t="s">
        <v>30</v>
      </c>
    </row>
    <row r="2" spans="1:3">
      <c r="A2" s="3" t="s">
        <v>151</v>
      </c>
    </row>
    <row r="3" spans="1:3">
      <c r="A3" s="4" t="s">
        <v>152</v>
      </c>
      <c r="B3" s="6" t="n">
        <v>850573</v>
      </c>
      <c r="C3" s="6" t="n">
        <v>887423</v>
      </c>
    </row>
    <row r="4" spans="1:3">
      <c r="A4" s="4" t="s">
        <v>153</v>
      </c>
      <c r="B4" s="5" t="n">
        <v>232592</v>
      </c>
      <c r="C4" s="5" t="n">
        <v>240658</v>
      </c>
    </row>
    <row r="5" spans="1:3">
      <c r="A5" s="4" t="s">
        <v>154</v>
      </c>
      <c r="B5" s="6" t="n">
        <v>1083165</v>
      </c>
      <c r="C5" s="6" t="n">
        <v>11280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0</v>
      </c>
    </row>
    <row r="2" spans="1:3">
      <c r="A2" s="3" t="s">
        <v>156</v>
      </c>
    </row>
    <row r="3" spans="1:3">
      <c r="A3" s="4" t="s">
        <v>157</v>
      </c>
      <c r="B3" s="6" t="n">
        <v>720619</v>
      </c>
      <c r="C3" s="6" t="n">
        <v>720619</v>
      </c>
    </row>
    <row r="4" spans="1:3">
      <c r="A4" s="4" t="s">
        <v>158</v>
      </c>
      <c r="B4" s="5" t="n">
        <v>51347</v>
      </c>
      <c r="C4" s="5" t="n">
        <v>51347</v>
      </c>
    </row>
    <row r="5" spans="1:3">
      <c r="A5" s="4" t="s">
        <v>159</v>
      </c>
      <c r="B5" s="5" t="n">
        <v>100000</v>
      </c>
      <c r="C5" s="5" t="n">
        <v>100000</v>
      </c>
    </row>
    <row r="6" spans="1:3">
      <c r="A6" s="4" t="s">
        <v>160</v>
      </c>
      <c r="B6" s="5" t="n">
        <v>695000</v>
      </c>
      <c r="C6" s="5" t="n">
        <v>695000</v>
      </c>
    </row>
    <row r="7" spans="1:3">
      <c r="A7" s="4" t="s">
        <v>161</v>
      </c>
      <c r="B7" s="5" t="n">
        <v>1465000</v>
      </c>
      <c r="C7" s="5" t="n">
        <v>1465000</v>
      </c>
    </row>
    <row r="8" spans="1:3">
      <c r="A8" s="4" t="s">
        <v>162</v>
      </c>
      <c r="B8" s="6" t="n">
        <v>3031966</v>
      </c>
      <c r="C8" s="6" t="n">
        <v>30319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30</v>
      </c>
    </row>
    <row r="2" spans="1:3">
      <c r="A2" s="3" t="s">
        <v>164</v>
      </c>
    </row>
    <row r="3" spans="1:3">
      <c r="A3" s="4" t="s">
        <v>165</v>
      </c>
      <c r="B3" s="6" t="n">
        <v>450000</v>
      </c>
      <c r="C3" s="6" t="n">
        <v>450000</v>
      </c>
    </row>
    <row r="4" spans="1:3">
      <c r="A4" s="4" t="s">
        <v>166</v>
      </c>
      <c r="B4" s="5" t="n">
        <v>887456</v>
      </c>
      <c r="C4" s="5" t="n">
        <v>887456</v>
      </c>
    </row>
    <row r="5" spans="1:3">
      <c r="A5" s="4" t="s">
        <v>167</v>
      </c>
      <c r="B5" s="5" t="n">
        <v>150000</v>
      </c>
      <c r="C5" s="5" t="n">
        <v>150000</v>
      </c>
    </row>
    <row r="6" spans="1:3">
      <c r="A6" s="4" t="s">
        <v>168</v>
      </c>
      <c r="B6" s="5" t="n">
        <v>270912</v>
      </c>
      <c r="C6" s="5" t="n">
        <v>270912</v>
      </c>
    </row>
    <row r="7" spans="1:3">
      <c r="A7" s="4" t="s">
        <v>169</v>
      </c>
      <c r="B7" s="5" t="n">
        <v>310985</v>
      </c>
      <c r="C7" s="5" t="n">
        <v>310985</v>
      </c>
    </row>
    <row r="8" spans="1:3">
      <c r="A8" s="4" t="s">
        <v>170</v>
      </c>
      <c r="B8" s="5" t="n">
        <v>125000</v>
      </c>
      <c r="C8" s="5" t="n">
        <v>125000</v>
      </c>
    </row>
    <row r="9" spans="1:3">
      <c r="A9" s="4" t="s">
        <v>171</v>
      </c>
      <c r="B9" s="5" t="n">
        <v>60000</v>
      </c>
      <c r="C9" s="5" t="n">
        <v>60000</v>
      </c>
    </row>
    <row r="10" spans="1:3">
      <c r="A10" s="4" t="s">
        <v>172</v>
      </c>
      <c r="B10" s="6" t="n">
        <v>2254353</v>
      </c>
      <c r="C10" s="6" t="n">
        <v>22543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74</v>
      </c>
    </row>
    <row r="2" spans="1:3">
      <c r="B2" s="2" t="s">
        <v>2</v>
      </c>
      <c r="C2" s="2" t="s">
        <v>30</v>
      </c>
    </row>
    <row r="3" spans="1:3">
      <c r="A3" s="3" t="s">
        <v>175</v>
      </c>
    </row>
    <row r="4" spans="1:3">
      <c r="A4" s="4" t="s">
        <v>176</v>
      </c>
      <c r="B4" s="6" t="n">
        <v>5364997</v>
      </c>
      <c r="C4" s="6" t="n">
        <v>4836127</v>
      </c>
    </row>
    <row r="5" spans="1:3">
      <c r="A5" s="4" t="s">
        <v>177</v>
      </c>
      <c r="B5" s="5" t="n">
        <v>132218</v>
      </c>
      <c r="C5" s="5" t="n">
        <v>528870</v>
      </c>
    </row>
    <row r="6" spans="1:3">
      <c r="A6" s="4" t="s">
        <v>178</v>
      </c>
      <c r="B6" s="6" t="n">
        <v>5497215</v>
      </c>
      <c r="C6" s="6" t="n">
        <v>53649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30</v>
      </c>
      <c r="D1" s="2" t="s">
        <v>180</v>
      </c>
      <c r="E1" s="2" t="s">
        <v>181</v>
      </c>
    </row>
    <row r="2" spans="1:5">
      <c r="A2" s="3" t="s">
        <v>182</v>
      </c>
    </row>
    <row r="3" spans="1:5">
      <c r="A3" s="4" t="s">
        <v>183</v>
      </c>
      <c r="B3" s="6" t="n">
        <v>2955262</v>
      </c>
      <c r="C3" s="6" t="n">
        <v>2876280</v>
      </c>
    </row>
    <row r="4" spans="1:5">
      <c r="A4" s="4" t="s">
        <v>184</v>
      </c>
      <c r="B4" s="5" t="n">
        <v>2541953</v>
      </c>
      <c r="C4" s="5" t="n">
        <v>2488717</v>
      </c>
    </row>
    <row r="5" spans="1:5">
      <c r="A5" s="4" t="s">
        <v>154</v>
      </c>
      <c r="B5" s="6" t="n">
        <v>5497215</v>
      </c>
      <c r="C5" s="6" t="n">
        <v>5364997</v>
      </c>
      <c r="D5" s="6" t="n">
        <v>4836127</v>
      </c>
      <c r="E5" s="6" t="n">
        <v>48361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6"/>
    <col customWidth="1" max="2" min="2" width="31"/>
    <col customWidth="1" max="3" min="3" width="31"/>
  </cols>
  <sheetData>
    <row r="1" spans="1:3">
      <c r="A1" s="1" t="s">
        <v>185</v>
      </c>
      <c r="B1" s="2" t="s">
        <v>1</v>
      </c>
      <c r="C1" s="2" t="s">
        <v>174</v>
      </c>
    </row>
    <row r="2" spans="1:3">
      <c r="B2" s="2" t="s">
        <v>2</v>
      </c>
      <c r="C2" s="2" t="s">
        <v>30</v>
      </c>
    </row>
    <row r="3" spans="1:3">
      <c r="A3" s="4" t="s">
        <v>186</v>
      </c>
      <c r="B3" s="6" t="n">
        <v>12300000</v>
      </c>
      <c r="C3" s="6" t="n">
        <v>12300000</v>
      </c>
    </row>
    <row r="4" spans="1:3">
      <c r="A4" s="4" t="s">
        <v>187</v>
      </c>
      <c r="B4" s="5" t="n">
        <v>11976233</v>
      </c>
      <c r="C4" s="5" t="n">
        <v>11757325</v>
      </c>
    </row>
    <row r="5" spans="1:3">
      <c r="A5" s="4" t="s">
        <v>188</v>
      </c>
      <c r="B5" s="5" t="n">
        <v>7909836</v>
      </c>
      <c r="C5" s="5" t="n">
        <v>7553382</v>
      </c>
    </row>
    <row r="6" spans="1:3">
      <c r="A6" s="4" t="s">
        <v>189</v>
      </c>
      <c r="B6" s="6" t="n">
        <v>19886069</v>
      </c>
      <c r="C6" s="6" t="n">
        <v>19310707</v>
      </c>
    </row>
    <row r="7" spans="1:3">
      <c r="A7" s="4" t="s">
        <v>190</v>
      </c>
    </row>
    <row r="8" spans="1:3">
      <c r="A8" s="4" t="s">
        <v>191</v>
      </c>
      <c r="B8" s="4" t="s">
        <v>192</v>
      </c>
      <c r="C8" s="4" t="s">
        <v>192</v>
      </c>
    </row>
    <row r="9" spans="1:3">
      <c r="A9" s="4" t="s">
        <v>186</v>
      </c>
      <c r="B9" s="6" t="n">
        <v>10300000</v>
      </c>
      <c r="C9" s="6" t="n">
        <v>10300000</v>
      </c>
    </row>
    <row r="10" spans="1:3">
      <c r="A10" s="4" t="s">
        <v>193</v>
      </c>
      <c r="B10" s="4" t="s">
        <v>194</v>
      </c>
      <c r="C10" s="4" t="s">
        <v>194</v>
      </c>
    </row>
    <row r="11" spans="1:3">
      <c r="A11" s="4" t="s">
        <v>187</v>
      </c>
      <c r="B11" s="6" t="n">
        <v>9976233</v>
      </c>
      <c r="C11" s="6" t="n">
        <v>9757325</v>
      </c>
    </row>
    <row r="12" spans="1:3">
      <c r="A12" s="4" t="s">
        <v>188</v>
      </c>
      <c r="B12" s="5" t="n">
        <v>5873451</v>
      </c>
      <c r="C12" s="5" t="n">
        <v>5576997</v>
      </c>
    </row>
    <row r="13" spans="1:3">
      <c r="A13" s="4" t="s">
        <v>189</v>
      </c>
      <c r="B13" s="6" t="n">
        <v>15849684</v>
      </c>
      <c r="C13" s="6" t="n">
        <v>15334322</v>
      </c>
    </row>
    <row r="14" spans="1:3">
      <c r="A14" s="4" t="s">
        <v>195</v>
      </c>
      <c r="B14" s="4" t="s">
        <v>196</v>
      </c>
      <c r="C14" s="4" t="s">
        <v>196</v>
      </c>
    </row>
    <row r="15" spans="1:3">
      <c r="A15" s="4" t="s">
        <v>197</v>
      </c>
      <c r="B15" s="4" t="s">
        <v>198</v>
      </c>
      <c r="C15" s="4" t="s">
        <v>198</v>
      </c>
    </row>
    <row r="16" spans="1:3">
      <c r="A16" s="4" t="s">
        <v>199</v>
      </c>
    </row>
    <row r="17" spans="1:3">
      <c r="A17" s="4" t="s">
        <v>191</v>
      </c>
      <c r="B17" s="4" t="s">
        <v>192</v>
      </c>
      <c r="C17" s="4" t="s">
        <v>192</v>
      </c>
    </row>
    <row r="18" spans="1:3">
      <c r="A18" s="4" t="s">
        <v>186</v>
      </c>
      <c r="B18" s="6" t="n">
        <v>2000000</v>
      </c>
      <c r="C18" s="6" t="n">
        <v>2000000</v>
      </c>
    </row>
    <row r="19" spans="1:3">
      <c r="A19" s="4" t="s">
        <v>193</v>
      </c>
      <c r="B19" s="4" t="s">
        <v>194</v>
      </c>
      <c r="C19" s="4" t="s">
        <v>194</v>
      </c>
    </row>
    <row r="20" spans="1:3">
      <c r="A20" s="4" t="s">
        <v>187</v>
      </c>
      <c r="B20" s="6" t="n">
        <v>2000000</v>
      </c>
      <c r="C20" s="6" t="n">
        <v>2000000</v>
      </c>
    </row>
    <row r="21" spans="1:3">
      <c r="A21" s="4" t="s">
        <v>188</v>
      </c>
      <c r="B21" s="5" t="n">
        <v>2036385</v>
      </c>
      <c r="C21" s="5" t="n">
        <v>1976385</v>
      </c>
    </row>
    <row r="22" spans="1:3">
      <c r="A22" s="4" t="s">
        <v>189</v>
      </c>
      <c r="B22" s="6" t="n">
        <v>4036385</v>
      </c>
      <c r="C22" s="6" t="n">
        <v>3976385</v>
      </c>
    </row>
    <row r="23" spans="1:3">
      <c r="A23" s="4" t="s">
        <v>195</v>
      </c>
      <c r="B23" s="4" t="s">
        <v>196</v>
      </c>
      <c r="C23" s="4" t="s">
        <v>196</v>
      </c>
    </row>
    <row r="24" spans="1:3">
      <c r="A24" s="4" t="s">
        <v>197</v>
      </c>
      <c r="B24" s="4" t="s">
        <v>198</v>
      </c>
      <c r="C2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v>
      </c>
      <c r="B1" s="2" t="s">
        <v>1</v>
      </c>
      <c r="C1" s="2" t="s">
        <v>174</v>
      </c>
    </row>
    <row r="2" spans="1:3">
      <c r="B2" s="2" t="s">
        <v>2</v>
      </c>
      <c r="C2" s="2" t="s">
        <v>30</v>
      </c>
    </row>
    <row r="3" spans="1:3">
      <c r="A3" s="3" t="s">
        <v>201</v>
      </c>
    </row>
    <row r="4" spans="1:3">
      <c r="A4" s="4" t="s">
        <v>202</v>
      </c>
      <c r="B4" s="5" t="n">
        <v>5236401500</v>
      </c>
      <c r="C4" s="5" t="n">
        <v>5014851500</v>
      </c>
    </row>
    <row r="5" spans="1:3">
      <c r="A5" s="4" t="s">
        <v>203</v>
      </c>
      <c r="B5" s="7" t="n">
        <v>0.003</v>
      </c>
      <c r="C5" s="7" t="n">
        <v>0.002</v>
      </c>
    </row>
    <row r="6" spans="1:3">
      <c r="A6" s="4" t="s">
        <v>204</v>
      </c>
      <c r="C6" s="5" t="n">
        <v>254050000</v>
      </c>
    </row>
    <row r="7" spans="1:3">
      <c r="A7" s="4" t="s">
        <v>205</v>
      </c>
      <c r="C7" s="7" t="n">
        <v>0.028</v>
      </c>
    </row>
    <row r="8" spans="1:3">
      <c r="A8" s="4" t="s">
        <v>206</v>
      </c>
      <c r="C8" s="5" t="n">
        <v>-26000000</v>
      </c>
    </row>
    <row r="9" spans="1:3">
      <c r="A9" s="4" t="s">
        <v>207</v>
      </c>
      <c r="C9" s="7" t="n">
        <v>-0.003</v>
      </c>
    </row>
    <row r="10" spans="1:3">
      <c r="A10" s="4" t="s">
        <v>208</v>
      </c>
      <c r="B10" s="5" t="n">
        <v>-3500000</v>
      </c>
      <c r="C10" s="5" t="n">
        <v>-6500000</v>
      </c>
    </row>
    <row r="11" spans="1:3">
      <c r="A11" s="4" t="s">
        <v>209</v>
      </c>
      <c r="B11" s="7" t="n">
        <v>-0.032</v>
      </c>
      <c r="C11" s="7" t="n">
        <v>-0.015</v>
      </c>
    </row>
    <row r="12" spans="1:3">
      <c r="A12" s="4" t="s">
        <v>210</v>
      </c>
      <c r="B12" s="5" t="n">
        <v>5232901500</v>
      </c>
      <c r="C12" s="5" t="n">
        <v>5236401500</v>
      </c>
    </row>
    <row r="13" spans="1:3">
      <c r="A13" s="4" t="s">
        <v>211</v>
      </c>
      <c r="B13" s="7" t="n">
        <v>0.003</v>
      </c>
      <c r="C13" s="7" t="n">
        <v>0.003</v>
      </c>
    </row>
    <row r="14" spans="1:3">
      <c r="A14" s="4" t="s">
        <v>212</v>
      </c>
      <c r="B14" s="5" t="n">
        <v>5151901500</v>
      </c>
      <c r="C14" s="5" t="n">
        <v>5154901500</v>
      </c>
    </row>
    <row r="15" spans="1:3">
      <c r="A15" s="4" t="s">
        <v>212</v>
      </c>
      <c r="B15" s="7" t="n">
        <v>0.003</v>
      </c>
      <c r="C15" s="7" t="n">
        <v>0.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4"/>
    <col customWidth="1" max="3" min="3" width="25"/>
    <col customWidth="1" max="4" min="4" width="14"/>
  </cols>
  <sheetData>
    <row r="1" spans="1:4">
      <c r="A1" s="1" t="s">
        <v>213</v>
      </c>
      <c r="B1" s="2" t="s">
        <v>1</v>
      </c>
      <c r="C1" s="2" t="s">
        <v>174</v>
      </c>
    </row>
    <row r="2" spans="1:4">
      <c r="B2" s="2" t="s">
        <v>2</v>
      </c>
      <c r="C2" s="2" t="s">
        <v>30</v>
      </c>
      <c r="D2" s="2" t="s">
        <v>180</v>
      </c>
    </row>
    <row r="3" spans="1:4">
      <c r="A3" s="3" t="s">
        <v>214</v>
      </c>
    </row>
    <row r="4" spans="1:4">
      <c r="A4" s="4" t="s">
        <v>215</v>
      </c>
      <c r="B4" s="5" t="n">
        <v>5232901500</v>
      </c>
      <c r="C4" s="5" t="n">
        <v>5236401500</v>
      </c>
      <c r="D4" s="5" t="n">
        <v>5014851500</v>
      </c>
    </row>
    <row r="5" spans="1:4">
      <c r="A5" s="4" t="s">
        <v>216</v>
      </c>
      <c r="B5" s="7" t="n">
        <v>0.003</v>
      </c>
      <c r="C5" s="7" t="n">
        <v>0.003</v>
      </c>
    </row>
    <row r="6" spans="1:4">
      <c r="A6" s="4" t="s">
        <v>217</v>
      </c>
      <c r="B6" s="4" t="s">
        <v>218</v>
      </c>
      <c r="C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v>
      </c>
      <c r="B1" s="2" t="s">
        <v>2</v>
      </c>
      <c r="C1" s="2" t="s">
        <v>30</v>
      </c>
    </row>
    <row r="2" spans="1:3">
      <c r="A2" s="3" t="s">
        <v>50</v>
      </c>
    </row>
    <row r="3" spans="1:3">
      <c r="A3" s="4" t="s">
        <v>51</v>
      </c>
      <c r="B3" s="7" t="n">
        <v>0.001</v>
      </c>
      <c r="C3" s="7" t="n">
        <v>0.001</v>
      </c>
    </row>
    <row r="4" spans="1:3">
      <c r="A4" s="4" t="s">
        <v>52</v>
      </c>
      <c r="B4" s="5" t="n">
        <v>500000000</v>
      </c>
      <c r="C4" s="5" t="n">
        <v>500000000</v>
      </c>
    </row>
    <row r="5" spans="1:3">
      <c r="A5" s="4" t="s">
        <v>53</v>
      </c>
      <c r="B5" s="7" t="n">
        <v>0.001</v>
      </c>
      <c r="C5" s="7" t="n">
        <v>0.001</v>
      </c>
    </row>
    <row r="6" spans="1:3">
      <c r="A6" s="4" t="s">
        <v>54</v>
      </c>
      <c r="B6" s="5" t="n">
        <v>10000000000</v>
      </c>
      <c r="C6" s="5" t="n">
        <v>10000000000</v>
      </c>
    </row>
    <row r="7" spans="1:3">
      <c r="A7" s="4" t="s">
        <v>55</v>
      </c>
      <c r="B7" s="5" t="n">
        <v>270777909</v>
      </c>
      <c r="C7" s="5" t="n">
        <v>268777909</v>
      </c>
    </row>
    <row r="8" spans="1:3">
      <c r="A8" s="4" t="s">
        <v>56</v>
      </c>
      <c r="B8" s="5" t="n">
        <v>270777909</v>
      </c>
      <c r="C8" s="5" t="n">
        <v>268777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0</v>
      </c>
      <c r="B1" s="2" t="s">
        <v>1</v>
      </c>
    </row>
    <row r="2" spans="1:3">
      <c r="B2" s="2" t="s">
        <v>2</v>
      </c>
      <c r="C2" s="2" t="s">
        <v>58</v>
      </c>
    </row>
    <row r="3" spans="1:3">
      <c r="A3" s="3" t="s">
        <v>221</v>
      </c>
    </row>
    <row r="4" spans="1:3">
      <c r="A4" s="4" t="s">
        <v>60</v>
      </c>
      <c r="B4" s="4" t="s">
        <v>43</v>
      </c>
      <c r="C4" s="6" t="n">
        <v>264656</v>
      </c>
    </row>
    <row r="5" spans="1:3">
      <c r="A5" s="4" t="s">
        <v>222</v>
      </c>
      <c r="B5" s="5" t="n">
        <v>79</v>
      </c>
      <c r="C5" s="5" t="n">
        <v>337</v>
      </c>
    </row>
    <row r="6" spans="1:3">
      <c r="A6" s="4" t="s">
        <v>223</v>
      </c>
      <c r="B6" s="4" t="s">
        <v>43</v>
      </c>
      <c r="C6" s="5" t="n">
        <v>199192</v>
      </c>
    </row>
    <row r="7" spans="1:3">
      <c r="A7" s="4" t="s">
        <v>154</v>
      </c>
      <c r="B7" s="6" t="n">
        <v>79</v>
      </c>
      <c r="C7" s="6" t="n">
        <v>4641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24</v>
      </c>
      <c r="B1" s="2" t="s">
        <v>174</v>
      </c>
    </row>
    <row r="2" spans="1:2">
      <c r="B2" s="2" t="s">
        <v>225</v>
      </c>
    </row>
    <row r="3" spans="1:2">
      <c r="A3" s="3" t="s">
        <v>226</v>
      </c>
    </row>
    <row r="4" spans="1:2">
      <c r="A4" s="4" t="s">
        <v>227</v>
      </c>
      <c r="B4" s="4" t="s">
        <v>228</v>
      </c>
    </row>
    <row r="5" spans="1:2">
      <c r="A5" s="4" t="s">
        <v>229</v>
      </c>
      <c r="B5" s="4" t="s">
        <v>230</v>
      </c>
    </row>
    <row r="6" spans="1:2">
      <c r="A6" s="4" t="s">
        <v>231</v>
      </c>
      <c r="B6" s="6" t="n">
        <v>0</v>
      </c>
    </row>
    <row r="7" spans="1:2">
      <c r="A7" s="4" t="s">
        <v>232</v>
      </c>
      <c r="B7" s="4" t="s">
        <v>233</v>
      </c>
    </row>
    <row r="8" spans="1:2">
      <c r="A8" s="4" t="s">
        <v>234</v>
      </c>
      <c r="B8"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58</v>
      </c>
    </row>
    <row r="3" spans="1:3">
      <c r="A3" s="3" t="s">
        <v>236</v>
      </c>
    </row>
    <row r="4" spans="1:3">
      <c r="A4" s="4" t="s">
        <v>237</v>
      </c>
      <c r="B4" s="6" t="n">
        <v>78792</v>
      </c>
      <c r="C4" s="6" t="n">
        <v>74782</v>
      </c>
    </row>
    <row r="5" spans="1:3">
      <c r="A5" s="4" t="s">
        <v>238</v>
      </c>
      <c r="B5" s="5" t="n">
        <v>356454</v>
      </c>
      <c r="C5" s="5" t="n">
        <v>333250</v>
      </c>
    </row>
    <row r="6" spans="1:3">
      <c r="A6" s="3" t="s">
        <v>239</v>
      </c>
    </row>
    <row r="7" spans="1:3">
      <c r="A7" s="4" t="s">
        <v>240</v>
      </c>
      <c r="B7" s="5" t="n">
        <v>62400</v>
      </c>
      <c r="C7" s="5" t="n">
        <v>47400</v>
      </c>
    </row>
    <row r="8" spans="1:3">
      <c r="A8" s="4" t="s">
        <v>241</v>
      </c>
      <c r="B8" s="4" t="s">
        <v>43</v>
      </c>
      <c r="C8" s="5" t="n">
        <v>264589</v>
      </c>
    </row>
    <row r="9" spans="1:3">
      <c r="A9" s="3" t="s">
        <v>242</v>
      </c>
    </row>
    <row r="10" spans="1:3">
      <c r="A10" s="4" t="s">
        <v>243</v>
      </c>
      <c r="B10" s="6" t="n">
        <v>30000</v>
      </c>
      <c r="C10"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23045</v>
      </c>
      <c r="C4" s="6" t="n">
        <v>344741</v>
      </c>
    </row>
    <row r="5" spans="1:3">
      <c r="A5" s="4" t="s">
        <v>61</v>
      </c>
      <c r="B5" s="5" t="n">
        <v>95210</v>
      </c>
      <c r="C5" s="5" t="n">
        <v>55022</v>
      </c>
    </row>
    <row r="6" spans="1:3">
      <c r="A6" s="4" t="s">
        <v>62</v>
      </c>
      <c r="B6" s="5" t="n">
        <v>37304</v>
      </c>
      <c r="C6" s="5" t="n">
        <v>228277</v>
      </c>
    </row>
    <row r="7" spans="1:3">
      <c r="A7" s="4" t="s">
        <v>63</v>
      </c>
      <c r="B7" s="5" t="n">
        <v>255559</v>
      </c>
      <c r="C7" s="5" t="n">
        <v>628040</v>
      </c>
    </row>
    <row r="8" spans="1:3">
      <c r="A8" s="3" t="s">
        <v>64</v>
      </c>
    </row>
    <row r="9" spans="1:3">
      <c r="A9" s="4" t="s">
        <v>65</v>
      </c>
      <c r="B9" s="5" t="n">
        <v>518991</v>
      </c>
      <c r="C9" s="5" t="n">
        <v>495893</v>
      </c>
    </row>
    <row r="10" spans="1:3">
      <c r="A10" s="4" t="s">
        <v>66</v>
      </c>
      <c r="B10" s="5" t="n">
        <v>518991</v>
      </c>
      <c r="C10" s="5" t="n">
        <v>495893</v>
      </c>
    </row>
    <row r="11" spans="1:3">
      <c r="A11" s="4" t="s">
        <v>67</v>
      </c>
      <c r="B11" s="6" t="n">
        <v>-774550</v>
      </c>
      <c r="C11" s="6" t="n">
        <v>-1123933</v>
      </c>
    </row>
    <row r="12" spans="1:3">
      <c r="A12" s="4" t="s">
        <v>68</v>
      </c>
      <c r="B12" s="6" t="n">
        <v>0</v>
      </c>
      <c r="C12" s="6" t="n">
        <v>0</v>
      </c>
    </row>
    <row r="13" spans="1:3">
      <c r="A13" s="4" t="s">
        <v>69</v>
      </c>
      <c r="B13" s="5" t="n">
        <v>269300131</v>
      </c>
      <c r="C13" s="5" t="n">
        <v>242777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0</v>
      </c>
      <c r="B1" s="2" t="s">
        <v>1</v>
      </c>
    </row>
    <row r="2" spans="1:3">
      <c r="B2" s="2" t="s">
        <v>2</v>
      </c>
      <c r="C2" s="2" t="s">
        <v>58</v>
      </c>
    </row>
    <row r="3" spans="1:3">
      <c r="A3" s="3" t="s">
        <v>71</v>
      </c>
    </row>
    <row r="4" spans="1:3">
      <c r="A4" s="4" t="s">
        <v>67</v>
      </c>
      <c r="B4" s="6" t="n">
        <v>-774550</v>
      </c>
      <c r="C4" s="6" t="n">
        <v>-1123933</v>
      </c>
    </row>
    <row r="5" spans="1:3">
      <c r="A5" s="4" t="s">
        <v>72</v>
      </c>
      <c r="B5" s="5" t="n">
        <v>79</v>
      </c>
      <c r="C5" s="5" t="n">
        <v>337</v>
      </c>
    </row>
    <row r="6" spans="1:3">
      <c r="A6" s="4" t="s">
        <v>73</v>
      </c>
      <c r="B6" s="4" t="s">
        <v>43</v>
      </c>
      <c r="C6" s="5" t="n">
        <v>264656</v>
      </c>
    </row>
    <row r="7" spans="1:3">
      <c r="A7" s="4" t="s">
        <v>74</v>
      </c>
      <c r="B7" s="4" t="s">
        <v>43</v>
      </c>
      <c r="C7" s="5" t="n">
        <v>199192</v>
      </c>
    </row>
    <row r="8" spans="1:3">
      <c r="A8" s="4" t="s">
        <v>75</v>
      </c>
      <c r="B8" s="5" t="n">
        <v>30319</v>
      </c>
      <c r="C8" s="5" t="n">
        <v>30425</v>
      </c>
    </row>
    <row r="9" spans="1:3">
      <c r="A9" s="4" t="s">
        <v>76</v>
      </c>
      <c r="B9" s="5" t="n">
        <v>356454</v>
      </c>
      <c r="C9" s="5" t="n">
        <v>333250</v>
      </c>
    </row>
    <row r="10" spans="1:3">
      <c r="A10" s="3" t="s">
        <v>77</v>
      </c>
    </row>
    <row r="11" spans="1:3">
      <c r="A11" s="4" t="s">
        <v>78</v>
      </c>
      <c r="B11" s="5" t="n">
        <v>35084</v>
      </c>
      <c r="C11" s="5" t="n">
        <v>-5952</v>
      </c>
    </row>
    <row r="12" spans="1:3">
      <c r="A12" s="4" t="s">
        <v>79</v>
      </c>
      <c r="B12" s="5" t="n">
        <v>132218</v>
      </c>
      <c r="C12" s="5" t="n">
        <v>132217</v>
      </c>
    </row>
    <row r="13" spans="1:3">
      <c r="A13" s="4" t="s">
        <v>80</v>
      </c>
      <c r="B13" s="5" t="n">
        <v>-220396</v>
      </c>
      <c r="C13" s="5" t="n">
        <v>-169808</v>
      </c>
    </row>
    <row r="14" spans="1:3">
      <c r="A14" s="3" t="s">
        <v>81</v>
      </c>
    </row>
    <row r="15" spans="1:3">
      <c r="A15" s="4" t="s">
        <v>82</v>
      </c>
      <c r="B15" s="5" t="n">
        <v>218908</v>
      </c>
      <c r="C15" s="5" t="n">
        <v>166815</v>
      </c>
    </row>
    <row r="16" spans="1:3">
      <c r="A16" s="4" t="s">
        <v>83</v>
      </c>
      <c r="B16" s="5" t="n">
        <v>218908</v>
      </c>
      <c r="C16" s="5" t="n">
        <v>166815</v>
      </c>
    </row>
    <row r="17" spans="1:3">
      <c r="A17" s="4" t="s">
        <v>84</v>
      </c>
      <c r="B17" s="5" t="n">
        <v>-1488</v>
      </c>
      <c r="C17" s="5" t="n">
        <v>-2993</v>
      </c>
    </row>
    <row r="18" spans="1:3">
      <c r="A18" s="4" t="s">
        <v>85</v>
      </c>
      <c r="B18" s="5" t="n">
        <v>1838</v>
      </c>
      <c r="C18" s="5" t="n">
        <v>3378</v>
      </c>
    </row>
    <row r="19" spans="1:3">
      <c r="A19" s="4" t="s">
        <v>86</v>
      </c>
      <c r="B19" s="6" t="n">
        <v>350</v>
      </c>
      <c r="C19" s="6" t="n">
        <v>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4:40:45Z</dcterms:created>
  <dcterms:modified xmlns:dcterms="http://purl.org/dc/terms/" xmlns:xsi="http://www.w3.org/2001/XMLSchema-instance" xsi:type="dcterms:W3CDTF">2020-05-14T14:40:45Z</dcterms:modified>
</cp:coreProperties>
</file>